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Liquidity"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Related Party" sheetId="14" state="visible" r:id="rId14"/>
    <sheet xmlns:r="http://schemas.openxmlformats.org/officeDocument/2006/relationships" name="Significant Accounting Polici15" sheetId="15" state="visible" r:id="rId15"/>
    <sheet xmlns:r="http://schemas.openxmlformats.org/officeDocument/2006/relationships" name="Fair Value Measurements (Tables" sheetId="16" state="visible" r:id="rId16"/>
    <sheet xmlns:r="http://schemas.openxmlformats.org/officeDocument/2006/relationships" name="Net Loss per Share (Tables)" sheetId="17" state="visible" r:id="rId17"/>
    <sheet xmlns:r="http://schemas.openxmlformats.org/officeDocument/2006/relationships" name="Capital Stock and Warrants (Tab" sheetId="18" state="visible" r:id="rId18"/>
    <sheet xmlns:r="http://schemas.openxmlformats.org/officeDocument/2006/relationships" name="Stock-Based Compensation (Table" sheetId="19" state="visible" r:id="rId19"/>
    <sheet xmlns:r="http://schemas.openxmlformats.org/officeDocument/2006/relationships" name="Liquidity (Narrative) (Details)" sheetId="20" state="visible" r:id="rId20"/>
    <sheet xmlns:r="http://schemas.openxmlformats.org/officeDocument/2006/relationships" name="Fair Value Measurements (Fair V" sheetId="21" state="visible" r:id="rId21"/>
    <sheet xmlns:r="http://schemas.openxmlformats.org/officeDocument/2006/relationships" name="Fair Value Measurements (Change" sheetId="22" state="visible" r:id="rId22"/>
    <sheet xmlns:r="http://schemas.openxmlformats.org/officeDocument/2006/relationships" name="Net Loss per Common Share (Anti" sheetId="23" state="visible" r:id="rId23"/>
    <sheet xmlns:r="http://schemas.openxmlformats.org/officeDocument/2006/relationships" name="Stockholders' Equity (Details)" sheetId="24" state="visible" r:id="rId24"/>
    <sheet xmlns:r="http://schemas.openxmlformats.org/officeDocument/2006/relationships" name="Stockholders' Equity (Summary o" sheetId="25" state="visible" r:id="rId25"/>
    <sheet xmlns:r="http://schemas.openxmlformats.org/officeDocument/2006/relationships" name="Stock-Based Compensation (Narra" sheetId="26" state="visible" r:id="rId26"/>
    <sheet xmlns:r="http://schemas.openxmlformats.org/officeDocument/2006/relationships" name="Stock-Based Compensation (Alloc" sheetId="27" state="visible" r:id="rId27"/>
    <sheet xmlns:r="http://schemas.openxmlformats.org/officeDocument/2006/relationships" name="Stock-Based Compensation (Summa" sheetId="28" state="visible" r:id="rId28"/>
    <sheet xmlns:r="http://schemas.openxmlformats.org/officeDocument/2006/relationships" name="Stock-Based Compensation (Share" sheetId="29" state="visible" r:id="rId29"/>
    <sheet xmlns:r="http://schemas.openxmlformats.org/officeDocument/2006/relationships" name="Related Party (Details)" sheetId="30" state="visible" r:id="rId30"/>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mpliPhi Biosciences Corp</t>
  </si>
  <si>
    <t>Entity Central Index Key</t>
  </si>
  <si>
    <t>Current Fiscal Year End Date</t>
  </si>
  <si>
    <t>--12-31</t>
  </si>
  <si>
    <t>Entity Filer Category</t>
  </si>
  <si>
    <t>Smaller Reporting Company</t>
  </si>
  <si>
    <t>Trading Symbol</t>
  </si>
  <si>
    <t>APHB</t>
  </si>
  <si>
    <t>Entity Common Stock, Shares Outstanding</t>
  </si>
  <si>
    <t>Consolidated Balance Sheets - USD ($)</t>
  </si>
  <si>
    <t>Dec. 31, 2017</t>
  </si>
  <si>
    <t>Current assets</t>
  </si>
  <si>
    <t>Cash and cash equivalents</t>
  </si>
  <si>
    <t>Prepaid expenses and other current assets</t>
  </si>
  <si>
    <t>Total current assets</t>
  </si>
  <si>
    <t>Property and equipment, net</t>
  </si>
  <si>
    <t>In process research and development</t>
  </si>
  <si>
    <t>Acquired patents, net</t>
  </si>
  <si>
    <t>Total assets</t>
  </si>
  <si>
    <t>Current liabilities</t>
  </si>
  <si>
    <t>Accounts payable</t>
  </si>
  <si>
    <t>Accrued expenses</t>
  </si>
  <si>
    <t>Total current liabilities</t>
  </si>
  <si>
    <t>Derivative liabilities</t>
  </si>
  <si>
    <t>Deferred tax liability</t>
  </si>
  <si>
    <t>Total liabilities</t>
  </si>
  <si>
    <t>Stockholders' equity</t>
  </si>
  <si>
    <t>Common stock, $0.01 par value; 67,000,000 shares authorized at March 31, 2018 and December 31, 2017; 16,464,464 and 9,498,928 shares issued and outstanding at March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Mar. 31, 2017</t>
  </si>
  <si>
    <t>Consolidated Statement of Operations [Abstract]</t>
  </si>
  <si>
    <t>Revenue</t>
  </si>
  <si>
    <t>Operating expenses</t>
  </si>
  <si>
    <t>Research and development (benefit)</t>
  </si>
  <si>
    <t>General and administrative</t>
  </si>
  <si>
    <t>Total operating expenses</t>
  </si>
  <si>
    <t>Loss from operations</t>
  </si>
  <si>
    <t>Other income (expense)</t>
  </si>
  <si>
    <t>Change in fair value of derivative liabilities</t>
  </si>
  <si>
    <t>Other expense, net</t>
  </si>
  <si>
    <t>Total other income (expense), net</t>
  </si>
  <si>
    <t>Net loss</t>
  </si>
  <si>
    <t>Net loss attributable to common stockholders</t>
  </si>
  <si>
    <t>Per share information:</t>
  </si>
  <si>
    <t>Net loss per share, basic and diluted</t>
  </si>
  <si>
    <t>Weighted average shares outstanding, basic and diluted</t>
  </si>
  <si>
    <t>Consolidated Statements of Cash Flows - USD ($)</t>
  </si>
  <si>
    <t>Operating activities:</t>
  </si>
  <si>
    <t>Adjustments required to reconcile net loss to net cash used in operating activities:</t>
  </si>
  <si>
    <t>Stock-based compensation</t>
  </si>
  <si>
    <t>Depreciation</t>
  </si>
  <si>
    <t>Amortization of patents</t>
  </si>
  <si>
    <t>Other non-cash adjustments, net</t>
  </si>
  <si>
    <t>Changes in operating assets and liabilities:</t>
  </si>
  <si>
    <t>Accounts payable, accrued expenses, deferred revenue and other</t>
  </si>
  <si>
    <t>Net cash used in operating activities</t>
  </si>
  <si>
    <t>Investing activities:</t>
  </si>
  <si>
    <t>Purchases of property and equipment</t>
  </si>
  <si>
    <t>Net cash used in investing activities</t>
  </si>
  <si>
    <t>Financing activities:</t>
  </si>
  <si>
    <t>Proceeds from sale of common stock and related warrants, net of offering costs</t>
  </si>
  <si>
    <t>Proceeds from exercises of warrants</t>
  </si>
  <si>
    <t>Proceeds from stock issuance under employee stock purchase plan</t>
  </si>
  <si>
    <t>Principal payments on note payable</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Offering costs included in accounts payabl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bind to and kill their bacterial targets. </t>
  </si>
  <si>
    <t>Liquidity</t>
  </si>
  <si>
    <t>Liquidity [Abstract]</t>
  </si>
  <si>
    <t>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March 31, 2018, the Company had cash and cash equivalents of $8.2 million. Considering the Company’s current cash resources, management believes the Company’s existing resources will be sufficient to fund the Company’s planned operations into the fourth quarter of 2018. For the foreseeable future, the Company’s ability to continue its operations is dependent upon its ability to obtain additional capital.</t>
  </si>
  <si>
    <t>Significant Accounting Policies</t>
  </si>
  <si>
    <t>Significant Accounting Policies [Abstract]</t>
  </si>
  <si>
    <t xml:space="preserve">3. Significant Accounting Policies
﻿
The Company’s significant accounting policies are described in Note 3 to the consolidated financial statements included in the Company’s Annual Report on Form 10-K for the year ended December 31, 2017 , filed with the Securities and Exchange Commission (“SEC”). Since the date of those financial statements, there have been no material changes to the Company’s significant accounting policies. The interim consolidated financial statements include the accounts of the Company and its wholly owned subsidiaries Biocontrol Limited, Ampliphi Biotehnološke Raziskave in Razvoj d.o.o., and AmpliPhi Australia Pty Ltd. All significant intercompany accounts and transactions have been eliminated.
﻿
Basis of Presentation
﻿
The accompanying unaudited consolidated financial statements of the Company should be read in conjunction with the audited financial statements and notes thereto as of and for the year ended December 31, 2017 included in the Company’s Annual Report on Form 10 ‑K, filed with the SEC. The accompanying financial statements have been prepared in conformity with accounting principles generally accepted in the United States of America (“U.S. GAAP”) for interim financial statements and in accordance with the instructions to Form 10-Q. Any reference in these notes to applicable guidance is meant to refer to authoritative U.S. GAAP as found in the Accounting Standards Codification (“ASC”) and Accounting Standards Update (“ASU”) of the Financial Accounting Standards Board (“FASB”).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Warrants
﻿
Warrants are accounted for in accordance with the applicable accounting guidance provided in ASC 815 - Derivatives and Hedging as either derivative liabilities or as equity instruments depending on the specific terms of the warrants. Liability-classified instruments are recorded at fair value at each reporting period with any change in fair value recognized as a component of change in fair value of derivative liabilities in the consolidated statements of operations (see Note 4).
﻿
Recent Accounting Pronouncements Not Yet Adopted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nd mandates a modified retrospective transition method. The Company plans to adopt this ASU on January 1, 2019. While the Company is still evaluating the timing and impact of the adoption of this guidance on its consolidated financial statements, it anticipates that the adoption could result in an increase in the assets and liabilities recorded on its consolidated balance sheet.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Recently Adopted Accounting Standard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adopted this ASU as of January 1, 2018 using the modified retrospective approach. As of January 1, 2018, the Company had no revenue contracts and therefore the adoption did not have an impact on the Company’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a </t>
  </si>
  <si>
    <t>Fair Value Measurements</t>
  </si>
  <si>
    <t>Fair Value Measurements [Abstract]</t>
  </si>
  <si>
    <t xml:space="preserve">4. Fair Value Measurements
﻿
The guidance regarding fair value measurements prioritizes the inputs used in measuring fair value and establishes a three-tie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recurring fair value measurements of the Company’s derivative liabilities at March 31, 2018 and December 31, 2017 consisted of the following:
﻿
﻿
﻿
﻿
﻿
﻿
﻿
﻿
﻿
﻿
﻿
﻿
﻿
﻿
﻿
﻿
Quoted Prices in
﻿
Active Markets
Significant Other
Significant
﻿
for Identical
Observable Inputs
Unobservable
﻿
Items (Level 1)
(Level 2)
Inputs (Level 3)
Total
﻿ March 31, 2018
﻿ Liabilities
﻿ June 2016 offering warrant liability
$
-
$
-
$ 32,000
$ 32,000
﻿ November 2016 offering warrant liability
-
-
155,000
155,000
﻿ Total liabilities
$
-
$
-
$ 187,000
$ 187,000
﻿
﻿ December 31, 2017
﻿ Liabilities
﻿ June 2016 offering warrant liability
$
-
$
-
$ 32,000
$ 32,000
﻿ November 2016 offering warrant liability
-
-
260,000
260,000
﻿ Total liabilities
$
-
$
-
$ 292,000
$ 292,000
﻿
﻿
The following table sets forth a summary of changes in the fair value of the Company's derivative liabilities:
﻿
﻿
﻿
﻿
﻿
June 2016
November 2016
﻿
Offering
Offering
Total
﻿
Warrant
Warrant
Derivative
﻿
Liability
Liability
Liabilities
﻿ Balance, December 31, 2017
$ 32,000
$ 260,000
$ 292,000
﻿ Changes in estimated fair value
-
79,000
79,000
﻿ Exercised warrants
-
(184,000)
(184,000)
﻿ Balance, March 31, 2018
$ 32,000
$ 155,000
$ 187,000
﻿
﻿
The Company estimates the fair value of the June 2016 offering warrant liability at each reporting date using the Black-Scholes valuation model. Inputs used in this valuation model include the Company’s stock price volatility, risk-free interest rates and expected term of the warrants.
﻿
Historically, the Company estimated the fair value of the November 2016 offering warrant liability at each reporting date using the Monte Carlo valuation model. Inputs used in the Monte Carlo valuation model included the Company’s stock price volatility, risk-free interest rates and expected term of the warrants. Effective March 31, 2017, due primarily to the significant decrease in the number of warrants outstanding, the Company simplified the method used and changed to the Black Scholes valuation model, which approximates the Monte Carlo valuation model. </t>
  </si>
  <si>
    <t>Net Loss per Share</t>
  </si>
  <si>
    <t>Net Loss per Share [Abstract]</t>
  </si>
  <si>
    <t xml:space="preserve">5. Net Loss per Share
The following outstanding securities at March 31, 2018 and 2017 have been excluded from the computation of diluted weighted average shares outstanding for the three months ended March 31, 2018 and 2017 , as they would have been anti-dilutive:
﻿
﻿
﻿
Three Months Ended
﻿
March 31,
﻿
2018
2017
﻿ Options
1,116,043
120,360
﻿ Warrants
8,304,032
776,267
﻿ Total
9,420,075
896,627
﻿ </t>
  </si>
  <si>
    <t>Stockholders' Equity</t>
  </si>
  <si>
    <t>Stockholders' Equity [Abstract]</t>
  </si>
  <si>
    <t xml:space="preserve">6. Stockholders’ Equity
﻿
Underwritten Public Offering of Common Stock, Pre-funded Warrants and Warrants
﻿
On May 10, 2017, the Company completed an underwritten public offering and sold 2,584,085 shares of its common stock and 4,483,334 pre-funded warrants to purchase common stock in lieu of additional shares of common stock, and common warrants to purchase 8,000,000 shares of common stock. All of the pre-funded warrants were exercised during the year ended December 31, 2017. The combined price to the public for each share of common stock and accompanying common warrant was $1.50. The combined price to the public for each pre-funded warrant and accompanying common warrant was $1.49 . Each pre-funded warrant was exercisable for one share of common stock at an exercise price of $0.01 per share. The common warrants are exercisable at a price of $1.50 per share of common stock, and will expire five years from the date of issuance. The Company received net proceeds from the offering of approximately $9.4 million, after deducting $1.2 million in offering costs including the underwriting discount and commissions and other offering expenses payable by the Company. The Company evaluated the pre-funded warrants and common warrants issued in the May 2017 offering and determined that the warrants should be classified as equity instruments.
﻿
Registered Offerings of Common Stock
﻿
On January 12, 2018, the Company completed a registered public offering of 4,000,000 shares of its common stock at an offering price of $1.00 per share, for aggregate gross proceeds of $4.0 million. The Company received net proceeds from the offering of approximately $3.4 million, after deducting placement agent fees and other offering expenses payable by the Company. On March 22, 2018, the Company completed a registered direct offering of 2,743,640 shares of its common stock at an offering price of $1.10 per share, for aggregate gross proceeds of $3.0 million. The Company received net proceeds from the offering of approximately $2.8 million, after deducting placement agent fees and other offering expenses payable by the Company.
﻿
Common Stock Issuance Agreement
﻿
On April 8, 2016, the Company entered into the Common Stock Issuance Agreement (the “CSIA”) with certain former holders of the Company’s Series B redeemable convertible preferred stock (the “Holders”). Pursuant to terms of the CSIA, the Company agreed to issue a formula-based number of shares of its common stock to the Holders for no additional consideration upon completion of one or more bona fide equity financings in which the Company sells shares of its common stock below a specified price (a “Dilutive Issuance”) in a transaction that occurs prior to the earlier of June 30, 2018 or such time as the Company has raised, following the date of the CSIA, $10.0 million in the aggregate (the “Price Protection Obligations”). In each of June 2016, November 2016 and May 2017, the Company completed offerings of its common stock that constituted Dilutive Issuances under the CSIA. Due in part to limitations on the number of shares issuable to the Holders under the rules of the NYSE American, no additional shares of common stock were issued to the holders in connection with the November 2016 and May 2017 offerings prior to June 2017.
﻿
On June 27, 2017, the Company and the Holders entered into an amendment to the CSIA (the “Amendment”) to, among other things, terminate the Price Protection Obligations. In consideration for the termination of the Price Protection Obligations and a release of claims by the Holders, the Company agreed to (i) issue to the Holders, within five business days of the Amendment, an aggregate of 28,684 shares of its common stock (the “First Issuance”), which, under the rules of the NYSE American, was the maximum number of shares the Company was permitted to issue to the Holders pursuant to the CSIA without further shareholder approval, and (ii) issue to the Holders in a subsequent closing an aggregate 523,210 shares of common stock (the “Second Issuance”), subject to obtaining shareholder approval of the Second Issuance at the Company’s 2017 Annual Meeting of Shareholders and the Company’s receipt of a release of claims from the Holders at the time of the Second Issuance. On September 7, 2017 the Company’s shareholders approved the Second Issuance. The Company received a release of claims from each of the Holders and issued 523,210 shares of common stock on September 19, 2017.
﻿
﻿
﻿
﻿
Warrants
﻿
At March 31, 2018, outstanding warrants to purchase shares of common stock, accounted for as equity or liabilities, are as follows:
﻿
﻿
﻿
﻿
﻿ Shares Underlying
﻿ Outstanding
Exercise
Expiration
﻿ Warrants
Price
Date
﻿
﻿ 9,205
$ 70.00
April 12 to July 15, 2018
﻿ 8,640
$ 82.50
December 23, 2018
﻿ 8,492
$ 120.00
December 31, 2018
﻿ 8,492
$ 120.00
March 1, 2019
﻿ 41,872
$ 107.50
March 16, 2020
﻿ 31,519
$ 40.50
March 31, 2021
﻿ 106,381
$ 22.50
June 3, 2021
﻿ 168,498
$ 0.57
(1)
November 22, 2021
﻿ 7,920,933
$ 1.50
May 10, 2022
﻿ 8,304,032
﻿
﻿
(1) The exercise price of the warrants is subject to adjustment upon future dilutive issuances of the Company’s common stock and stock combination events as defined in an exercise price adjustment provision in the warrant agreements .
﻿
During the three months ended March 31, 2018, warrants to purchase 217,400 shares of the Company’s common stock, originally issued in connection with the November 2016 and May 2017 public offerings, were exercised for proceeds to the Company of $198,000 . During the three months ended March 31, 2018, warrants to purchase 10,486 shares of the Company’s common stock expired. The weighted average exercise price of outstanding warrants to purchase common stock at March 31, 2018 was $2.84 per share. </t>
  </si>
  <si>
    <t>Stock-Based Compensation</t>
  </si>
  <si>
    <t>Stock-Based Compensation [Abstract]</t>
  </si>
  <si>
    <t xml:space="preserve">7. Stock-Based Compensation
﻿
Stock Option Plan
﻿
In June 2016, the Company’s stockholders approved the 2016 Equity Incentive Plan (the “2016 Plan”). The 2016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With the approval of the 2016 Plan, the remaining unallocated shares under the Company’s 2013 Stock Incentive Plan were allocated to the 2016 Plan and an additional 100,000 new shares were added to the authorized share reserve under the 2016 Plan. Under the 2016 Plan, the number of shares authorized for issuance automatically increases annually beginning January 1, 2017 and through January 1, 2026. On January 1, 2018, the number of shares of common stock authorized for future issuance was automatically increased by 474,946 shares.
﻿
Share-based Compensation
﻿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a straight-line basis over the requisite service period. Stock options issued to non-employees other than directors are accounted for at their estimated fair values using the Black Scholes valuation model and are re-measured to fair value at each period end until the performance by the non-employee is complete.
﻿
﻿
﻿
﻿
﻿
﻿
﻿
﻿
﻿
The table below summarizes the total stock-based compensation expense included in the Company’s consolidated statements of operations for the periods presented:
﻿
﻿
﻿
﻿
Three Months Ended March 31,
﻿
2018
2017
﻿
﻿ Research and development
$ 37,000
$ 28,000
﻿ General and administrative
85,000
143,000
﻿ Total stock-based compensation
$ 122,000
$ 171,000
﻿
﻿
Stock option transactions during the three months ended March 31, 2018 are presented below:
﻿
﻿
﻿
Weighted
﻿
Average
﻿
Weighted
Remaining
﻿
Average
Contractual
Aggregate
﻿
Exercise
Term
Intrinsic
﻿
Shares
Price
(Years)
Value
﻿ Outstanding at December 31, 2017
1,115,865
$ 3.17
8.98
$
﻿ Granted
1,500
1.23
﻿ Forfeited/Cancelled
(1,322)
17.42
﻿ Outstanding at March 31, 2018
1,116,043
$ 3.15
8.74
$ 196,000
﻿ Vested and expected to vest at March 31, 2018
830,930
$ 3.92
8.47
$ 144,000
﻿ Exercisable at March 31, 2018
146,162
$ 12.94
4.11
$ 18,000
﻿
﻿
The aggregate intrinsic value of options at March 31, 2018 is based on the Company’s closing stock price on that date of $1.09 per share. As of March 31, 2018 , there was $1.0 million of total unrecognized compensation expense related to unvested stock options, which the Company expects to recognize over the weighted average remaining period of 2.4 years.
﻿
Shares Reserved For Future Issuance
﻿
As of March 31, 2018 , the Company had reserved shares of its common stock for future issuance as follows:
﻿
﻿
﻿
﻿
Shares Reserved
﻿ Stock options outstanding
1,116,043
﻿ Employee stock purchase plan
51,016
﻿ Available for future grants under the 2016 Plan
480,248
﻿ Warrants outstanding
8,304,032
﻿ Total shares reserved
9,951,339
﻿ </t>
  </si>
  <si>
    <t>Commitments and Contingencies</t>
  </si>
  <si>
    <t>Commitments and Contingencies [Abstract]</t>
  </si>
  <si>
    <t xml:space="preserve">8. Commitments and Contingencies
﻿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 </t>
  </si>
  <si>
    <t>Related Party</t>
  </si>
  <si>
    <t>Related Party Transactions [Abstract]</t>
  </si>
  <si>
    <t xml:space="preserve">9. Related Party
On March 22, 2018, the Company completed a registered direct offering of 2, 743,640 shares of its common stock at a price of $1.10 per share, including 181,820 shares sold to One Funds Management Limited as Trustee for Asia Pacific Healthcare Fund II (“One Funds”) . Two members of the Company’s board of directors are affiliated with One Funds. </t>
  </si>
  <si>
    <t>Significant Accounting Policies (Policies)</t>
  </si>
  <si>
    <t>Basis of Presentation</t>
  </si>
  <si>
    <t xml:space="preserve">Basis of Presentation
﻿
The accompanying unaudited consolidated financial statements of the Company should be read in conjunction with the audited financial statements and notes thereto as of and for the year ended December 31, 2017 included in the Company’s Annual Report on Form 10 ‑K, filed with the SEC. The accompanying financial statements have been prepared in conformity with accounting principles generally accepted in the United States of America (“U.S. GAAP”) for interim financial statements and in accordance with the instructions to Form 10-Q. Any reference in these notes to applicable guidance is meant to refer to authoritative U.S. GAAP as found in the Accounting Standards Codification (“ASC”) and Accounting Standards Update (“ASU”) of the Financial Accounting Standards Board (“FASB”).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t>
  </si>
  <si>
    <t>Use of Estimates</t>
  </si>
  <si>
    <t xml:space="preserve">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Warrants</t>
  </si>
  <si>
    <t xml:space="preserve">Warrants
﻿
Warrants are accounted for in accordance with the applicable accounting guidance provided in ASC 815 - Derivatives and Hedging as either derivative liabilities or as equity instruments depending on the specific terms of the warrants. Liability-classified instruments are recorded at fair value at each reporting period with any change in fair value recognized as a component of change in fair value of derivative liabilities in the consolidated statements of operations (see Note 4). </t>
  </si>
  <si>
    <t>Recent Accounting Pronouncements</t>
  </si>
  <si>
    <t xml:space="preserve">Recent Accounting Pronouncements Not Yet Adopted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nd mandates a modified retrospective transition method. The Company plans to adopt this ASU on January 1, 2019. While the Company is still evaluating the timing and impact of the adoption of this guidance on its consolidated financial statements, it anticipates that the adoption could result in an increase in the assets and liabilities recorded on its consolidated balance sheet.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Recently Adopted Accounting Standard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adopted this ASU as of January 1, 2018 using the modified retrospective approach. As of January 1, 2018, the Company had no revenue contracts and therefore the adoption did not have an impact on the Company’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t>
  </si>
  <si>
    <t>Fair Value Measurements (Tables)</t>
  </si>
  <si>
    <t>Liabilities Measured at Fair Value</t>
  </si>
  <si>
    <t xml:space="preserve">The recurring fair value measurements of the Company’s derivative liabilities at March 31, 2018 and December 31, 2017 consisted of the following:
﻿
﻿
﻿
﻿
﻿
﻿
﻿
﻿
﻿
﻿
﻿
﻿
﻿
﻿
﻿
﻿
Quoted Prices in
﻿
Active Markets
Significant Other
Significant
﻿
for Identical
Observable Inputs
Unobservable
﻿
Items (Level 1)
(Level 2)
Inputs (Level 3)
Total
﻿ March 31, 2018
﻿ Liabilities
﻿ June 2016 offering warrant liability
$
-
$
-
$ 32,000
$ 32,000
﻿ November 2016 offering warrant liability
-
-
155,000
155,000
﻿ Total liabilities
$
-
$
-
$ 187,000
$ 187,000
﻿
﻿ December 31, 2017
﻿ Liabilities
﻿ June 2016 offering warrant liability
$
-
$
-
$ 32,000
$ 32,000
﻿ November 2016 offering warrant liability
-
-
260,000
260,000
﻿ Total liabilities
$
-
$
-
$ 292,000
$ 292,000
﻿ </t>
  </si>
  <si>
    <t>Changes in Fair Value of Derivative Liabilities</t>
  </si>
  <si>
    <t xml:space="preserve">The following table sets forth a summary of changes in the fair value of the Company's derivative liabilities:
﻿
﻿
﻿
﻿
﻿
June 2016
November 2016
﻿
Offering
Offering
Total
﻿
Warrant
Warrant
Derivative
﻿
Liability
Liability
Liabilities
﻿ Balance, December 31, 2017
$ 32,000
$ 260,000
$ 292,000
﻿ Changes in estimated fair value
-
79,000
79,000
﻿ Exercised warrants
-
(184,000)
(184,000)
﻿ Balance, March 31, 2018
$ 32,000
$ 155,000
$ 187,000
﻿ </t>
  </si>
  <si>
    <t>Net Loss per Share (Tables)</t>
  </si>
  <si>
    <t>Antidilutive Securities Excluded from Computation of Diluted Weighted Shares Outstanding</t>
  </si>
  <si>
    <t xml:space="preserve">The following outstanding securities at March 31, 2018 and 2017 have been excluded from the computation of diluted weighted average shares outstanding for the three months ended March 31, 2018 and 2017 , as they would have been anti-dilutive:
﻿
﻿
﻿
Three Months Ended
﻿
March 31,
﻿
2018
2017
﻿ Options
1,116,043
120,360
﻿ Warrants
8,304,032
776,267
﻿ Total
9,420,075
896,627
﻿ </t>
  </si>
  <si>
    <t>Capital Stock and Warrants (Tables)</t>
  </si>
  <si>
    <t>Summary of Warrant Information</t>
  </si>
  <si>
    <t xml:space="preserve">﻿
At March 31, 2018, outstanding warrants to purchase shares of common stock, accounted for as equity or liabilities, are as follows:
﻿
﻿
﻿
﻿
﻿ Shares Underlying
﻿ Outstanding
Exercise
Expiration
﻿ Warrants
Price
Date
﻿
﻿ 9,205
$ 70.00
April 12 to July 15, 2018
﻿ 8,640
$ 82.50
December 23, 2018
﻿ 8,492
$ 120.00
December 31, 2018
﻿ 8,492
$ 120.00
March 1, 2019
﻿ 41,872
$ 107.50
March 16, 2020
﻿ 31,519
$ 40.50
March 31, 2021
﻿ 106,381
$ 22.50
June 3, 2021
﻿ 168,498
$ 0.57
(1)
November 22, 2021
﻿ 7,920,933
$ 1.50
May 10, 2022
﻿ 8,304,032
﻿ </t>
  </si>
  <si>
    <t>Stock-Based Compensation (Tables)</t>
  </si>
  <si>
    <t>Allocation of Stock-Based Compensation Expenses</t>
  </si>
  <si>
    <t xml:space="preserve">The table below summarizes the total stock-based compensation expense included in the Company’s consolidated statements of operations for the periods presented:
﻿
﻿
﻿
﻿
Three Months Ended March 31,
﻿
2018
2017
﻿
﻿ Research and development
$ 37,000
$ 28,000
﻿ General and administrative
85,000
143,000
﻿ Total stock-based compensation
$ 122,000
$ 171,000
﻿ </t>
  </si>
  <si>
    <t>Summary of Stock Option Activity</t>
  </si>
  <si>
    <t xml:space="preserve">Stock option transactions during the three months ended March 31, 2018 are presented below:
﻿
﻿
﻿
Weighted
﻿
Average
﻿
Weighted
Remaining
﻿
Average
Contractual
Aggregate
﻿
Exercise
Term
Intrinsic
﻿
Shares
Price
(Years)
Value
﻿ Outstanding at December 31, 2017
1,115,865
$ 3.17
8.98
$
﻿ Granted
1,500
1.23
﻿ Forfeited/Cancelled
(1,322)
17.42
﻿ Outstanding at March 31, 2018
1,116,043
$ 3.15
8.74
$ 196,000
﻿ Vested and expected to vest at March 31, 2018
830,930
$ 3.92
8.47
$ 144,000
﻿ Exercisable at March 31, 2018
146,162
$ 12.94
4.11
$ 18,000
﻿ </t>
  </si>
  <si>
    <t>Shares Reserved for Future Issuance</t>
  </si>
  <si>
    <t xml:space="preserve">As of March 31, 2018 , the Company had reserved shares of its common stock for future issuance as follows:
﻿
﻿
﻿
﻿
Shares Reserved
﻿ Stock options outstanding
1,116,043
﻿ Employee stock purchase plan
51,016
﻿ Available for future grants under the 2016 Plan
480,248
﻿ Warrants outstanding
8,304,032
﻿ Total shares reserved
9,951,339
﻿ </t>
  </si>
  <si>
    <t>Liquidity (Narrative) (Details) - USD ($)</t>
  </si>
  <si>
    <t>Dec. 31, 2016</t>
  </si>
  <si>
    <t>Fair Value Measurements (Fair Value of Financial Liabilities Measured on Recurring Basis) (Details) - USD ($)</t>
  </si>
  <si>
    <t>Schedule Of Derivative Liabilities At Fair Value [Line Items]</t>
  </si>
  <si>
    <t>Derivative liability</t>
  </si>
  <si>
    <t>Dilutive Financing Derivative Liability [Member]</t>
  </si>
  <si>
    <t>November 2016 Warrants [Member]</t>
  </si>
  <si>
    <t>June 2016 Offering Liability [Member]</t>
  </si>
  <si>
    <t>Fair Value, Inputs, Level 1 [Member]</t>
  </si>
  <si>
    <t xml:space="preserve"> </t>
  </si>
  <si>
    <t>Fair Value, Inputs, Level 1 [Member] | Dilutive Financing Derivative Liability [Member]</t>
  </si>
  <si>
    <t>Fair Value, Inputs, Level 1 [Member] | November 2016 Warrants [Member]</t>
  </si>
  <si>
    <t>Fair Value, Inputs, Level 1 [Member] | June 2016 Offering Liability [Member]</t>
  </si>
  <si>
    <t>Fair Value, Inputs, Level 2 [Member]</t>
  </si>
  <si>
    <t>Fair Value, Inputs, Level 2 [Member] | Dilutive Financing Derivative Liability [Member]</t>
  </si>
  <si>
    <t>Fair Value, Inputs, Level 2 [Member] | November 2016 Warrants [Member]</t>
  </si>
  <si>
    <t>Fair Value, Inputs, Level 2 [Member] | June 2016 Offering Liability [Member]</t>
  </si>
  <si>
    <t>Fair Value, Inputs, Level 3 [Member]</t>
  </si>
  <si>
    <t>Fair Value, Inputs, Level 3 [Member] | Dilutive Financing Derivative Liability [Member]</t>
  </si>
  <si>
    <t>Fair Value, Inputs, Level 3 [Member] | November 2016 Warrants [Member]</t>
  </si>
  <si>
    <t>Fair Value, Inputs, Level 3 [Member] | June 2016 Offering Liability [Member]</t>
  </si>
  <si>
    <t>Fair Value Measurements (Change in Fair Value of Derivative Liabilities) (Details)</t>
  </si>
  <si>
    <t>Mar. 31, 2018USD ($)</t>
  </si>
  <si>
    <t>Derivatives And Fair Value [Line Items]</t>
  </si>
  <si>
    <t>Balance, derivative liability</t>
  </si>
  <si>
    <t>Changes in estimated fair value</t>
  </si>
  <si>
    <t>Exercised warrants</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Warrant Liability [Member]</t>
  </si>
  <si>
    <t>Stockholders' Equity (Details) - USD ($)</t>
  </si>
  <si>
    <t>Mar. 22, 2018</t>
  </si>
  <si>
    <t>Jan. 12, 2018</t>
  </si>
  <si>
    <t>Sep. 19, 2017</t>
  </si>
  <si>
    <t>Jun. 27, 2017</t>
  </si>
  <si>
    <t>May 10, 2017</t>
  </si>
  <si>
    <t>Class of Stock [Line Items]</t>
  </si>
  <si>
    <t>Sale of stock, number of shares issued in transaction</t>
  </si>
  <si>
    <t>Sale of stock, price per share</t>
  </si>
  <si>
    <t>Proceeds from equity offerings, gross</t>
  </si>
  <si>
    <t>Exercise price of warrants</t>
  </si>
  <si>
    <t>Net proceeds from issuance of common stock and warrants</t>
  </si>
  <si>
    <t>Warrants expired during the period</t>
  </si>
  <si>
    <t>Warrants exercised during period</t>
  </si>
  <si>
    <t>Common Stock Issuance Agreement [Member]</t>
  </si>
  <si>
    <t>Capital raised limit for Price Protection Obligation</t>
  </si>
  <si>
    <t>Shares issued per agreements</t>
  </si>
  <si>
    <t>CSIA Second Issuance [Member]</t>
  </si>
  <si>
    <t>Public Offering of Warrants and Common Stock [Member]</t>
  </si>
  <si>
    <t>Offering costs</t>
  </si>
  <si>
    <t>Public Offering of Warrants and Common Stock [Member] | Pre-Funded Warrant [Member]</t>
  </si>
  <si>
    <t>Number of securities called by warrants</t>
  </si>
  <si>
    <t>Number of shares called by each warrant</t>
  </si>
  <si>
    <t>Public Offering of Warrants and Common Stock [Member] | Common Warrant [Member]</t>
  </si>
  <si>
    <t>Expiration term of warrants (in years)</t>
  </si>
  <si>
    <t>5 years</t>
  </si>
  <si>
    <t>Stockholders' Equity (Summary of Warrants Outstanding) (Details)</t>
  </si>
  <si>
    <t>Mar. 31, 2018$ / sharesshares</t>
  </si>
  <si>
    <t>Share-based Compensation Arrangement by Share-based Payment Award [Line Items]</t>
  </si>
  <si>
    <t>Exercise Price | $ / shares</t>
  </si>
  <si>
    <t>Exercise Price 70.00 [Member]</t>
  </si>
  <si>
    <t>Exercise Price 82.50 [Member]</t>
  </si>
  <si>
    <t>Warrant Expiration Date</t>
  </si>
  <si>
    <t>Dec. 23,
		2018</t>
  </si>
  <si>
    <t>Exercise Price 107.50 [Member]</t>
  </si>
  <si>
    <t>Mar. 16,
		2020</t>
  </si>
  <si>
    <t>Exercise Price 40.50 [Member]</t>
  </si>
  <si>
    <t>Mar. 31,
		2021</t>
  </si>
  <si>
    <t>Exercise Price 120.00 I [Member]</t>
  </si>
  <si>
    <t>Dec. 31,
		2018</t>
  </si>
  <si>
    <t>Exercise Price 120.00 II [Member]</t>
  </si>
  <si>
    <t>Mar. 1,
		2019</t>
  </si>
  <si>
    <t>Exercise Price 22.50 [Member]</t>
  </si>
  <si>
    <t>Jun. 3,
		2021</t>
  </si>
  <si>
    <t>Exercise Price 0.57 [Member]</t>
  </si>
  <si>
    <t>Nov. 22,
		2021</t>
  </si>
  <si>
    <t>Exercise Price 1.50 [Member]</t>
  </si>
  <si>
    <t>May 10,
		2022</t>
  </si>
  <si>
    <t>Excluding Pre-Funded Warrants [Member]</t>
  </si>
  <si>
    <t>Minimum [Member] | Exercise Price 70.00 [Member]</t>
  </si>
  <si>
    <t>Apr. 12,
		2018</t>
  </si>
  <si>
    <t>Maximum [Member] | Exercise Price 70.00 [Member]</t>
  </si>
  <si>
    <t>Jul. 15,
		2018</t>
  </si>
  <si>
    <t>Stock-Based Compensation (Narrative) (Details) - USD ($)</t>
  </si>
  <si>
    <t>12 Months Ended</t>
  </si>
  <si>
    <t>Jan. 01, 2018</t>
  </si>
  <si>
    <t>Intrinsic value of options exercisable</t>
  </si>
  <si>
    <t>Common stock closing price</t>
  </si>
  <si>
    <t>Unrecognized share based compensation expense for nonvested options</t>
  </si>
  <si>
    <t>Weighted average recognition period for unrecognized compensatione expense related to unvested stock options</t>
  </si>
  <si>
    <t>2 years 4 months 24 days</t>
  </si>
  <si>
    <t>Equity Incentive Plan 2016 [Member]</t>
  </si>
  <si>
    <t>Expiration period of share-based payment award</t>
  </si>
  <si>
    <t>10 years</t>
  </si>
  <si>
    <t>Vesting period of share-based compensation award</t>
  </si>
  <si>
    <t>4 years</t>
  </si>
  <si>
    <t>Additional shares added to the Plan during period</t>
  </si>
  <si>
    <t>Increase in shares reserved for future issuance</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Shares, Balance at December 31, 2017</t>
  </si>
  <si>
    <t>Shares, Granted</t>
  </si>
  <si>
    <t>Shares, Forfeited</t>
  </si>
  <si>
    <t>Shares, Balance at March 31, 2018</t>
  </si>
  <si>
    <t>Shares, Vested or expected to vest at March 31, 2018</t>
  </si>
  <si>
    <t>Shares, Exercisable at March 31, 2018</t>
  </si>
  <si>
    <t>Weighted Average Exercise Price, Outstanding at December 31, 2017</t>
  </si>
  <si>
    <t>Weighted Average Exercise Price, Granted</t>
  </si>
  <si>
    <t>Weighted Average Exercise Price, Forfeited</t>
  </si>
  <si>
    <t>Weighted Average Exercise Price, Outstanding at March 31, 2018</t>
  </si>
  <si>
    <t>Weighted Average Exercise Price, Vested or expected to vest at March 31, 2018</t>
  </si>
  <si>
    <t>Weighted Average Exercise Price, Exercisable at March 31, 2018</t>
  </si>
  <si>
    <t>Average Remaining Contractual Term (Years), Outstanding at December 31, 2017</t>
  </si>
  <si>
    <t>8 years 11 months 23 days</t>
  </si>
  <si>
    <t>Average Remaining Contractual Term (Years), Outstanding at March 31, 2018</t>
  </si>
  <si>
    <t>8 years 8 months 27 days</t>
  </si>
  <si>
    <t>Average Remaining Contractual Term (Years), Vested or expected to vest at March 31, 2018</t>
  </si>
  <si>
    <t>8 years 5 months 19 days</t>
  </si>
  <si>
    <t>Average Remaining Contractual Term (Years), Exercisable at March 31, 2018</t>
  </si>
  <si>
    <t>4 years 1 month 10 days</t>
  </si>
  <si>
    <t>Intrinsic Value, Outstanding at March 31, 2018</t>
  </si>
  <si>
    <t>Intrinsic Value, Vested or expected to vest at March 31, 2018</t>
  </si>
  <si>
    <t>Intrinsic Value, Exercisable at March 31, 2018</t>
  </si>
  <si>
    <t>Stock-Based Compensation (Shares Reserved for Future Issuance) (Details) - shares</t>
  </si>
  <si>
    <t>Stock options outstanding</t>
  </si>
  <si>
    <t>Employee stock purchase plan</t>
  </si>
  <si>
    <t>Total shares reserved</t>
  </si>
  <si>
    <t>Available for future grants under the 2016 Plan</t>
  </si>
  <si>
    <t>Related Party (Details) - $ / shares</t>
  </si>
  <si>
    <t>One Funds [Member]</t>
  </si>
  <si>
    <t>One Funds Management Limi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21114</v>
      </c>
    </row>
    <row r="11" spans="1:3">
      <c r="A11" s="4" t="s">
        <v>17</v>
      </c>
      <c r="B11" s="4" t="s">
        <v>18</v>
      </c>
    </row>
    <row r="12" spans="1:3">
      <c r="A12" s="4" t="s">
        <v>19</v>
      </c>
      <c r="B12" s="4" t="s">
        <v>20</v>
      </c>
    </row>
    <row r="13" spans="1:3">
      <c r="A13" s="4" t="s">
        <v>21</v>
      </c>
      <c r="B13" s="4" t="s">
        <v>22</v>
      </c>
    </row>
    <row r="14" spans="1:3">
      <c r="A14" s="4" t="s">
        <v>23</v>
      </c>
      <c r="C14" s="5" t="n">
        <v>16464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11</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14</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06000</v>
      </c>
      <c r="C3" s="7" t="n">
        <v>5132000</v>
      </c>
    </row>
    <row r="4" spans="1:3">
      <c r="A4" s="4" t="s">
        <v>28</v>
      </c>
      <c r="B4" s="5" t="n">
        <v>537000</v>
      </c>
      <c r="C4" s="5" t="n">
        <v>253000</v>
      </c>
    </row>
    <row r="5" spans="1:3">
      <c r="A5" s="4" t="s">
        <v>29</v>
      </c>
      <c r="B5" s="5" t="n">
        <v>8743000</v>
      </c>
      <c r="C5" s="5" t="n">
        <v>5385000</v>
      </c>
    </row>
    <row r="6" spans="1:3">
      <c r="A6" s="4" t="s">
        <v>30</v>
      </c>
      <c r="B6" s="5" t="n">
        <v>727000</v>
      </c>
      <c r="C6" s="5" t="n">
        <v>816000</v>
      </c>
    </row>
    <row r="7" spans="1:3">
      <c r="A7" s="4" t="s">
        <v>31</v>
      </c>
      <c r="B7" s="5" t="n">
        <v>4661000</v>
      </c>
      <c r="C7" s="5" t="n">
        <v>4661000</v>
      </c>
    </row>
    <row r="8" spans="1:3">
      <c r="A8" s="4" t="s">
        <v>32</v>
      </c>
      <c r="B8" s="5" t="n">
        <v>268000</v>
      </c>
      <c r="C8" s="5" t="n">
        <v>276000</v>
      </c>
    </row>
    <row r="9" spans="1:3">
      <c r="A9" s="4" t="s">
        <v>33</v>
      </c>
      <c r="B9" s="5" t="n">
        <v>14399000</v>
      </c>
      <c r="C9" s="5" t="n">
        <v>11138000</v>
      </c>
    </row>
    <row r="10" spans="1:3">
      <c r="A10" s="3" t="s">
        <v>34</v>
      </c>
    </row>
    <row r="11" spans="1:3">
      <c r="A11" s="4" t="s">
        <v>35</v>
      </c>
      <c r="B11" s="5" t="n">
        <v>810000</v>
      </c>
      <c r="C11" s="5" t="n">
        <v>578000</v>
      </c>
    </row>
    <row r="12" spans="1:3">
      <c r="A12" s="4" t="s">
        <v>36</v>
      </c>
      <c r="B12" s="5" t="n">
        <v>965000</v>
      </c>
      <c r="C12" s="5" t="n">
        <v>1390000</v>
      </c>
    </row>
    <row r="13" spans="1:3">
      <c r="A13" s="4" t="s">
        <v>37</v>
      </c>
      <c r="B13" s="5" t="n">
        <v>1775000</v>
      </c>
      <c r="C13" s="5" t="n">
        <v>1968000</v>
      </c>
    </row>
    <row r="14" spans="1:3">
      <c r="A14" s="4" t="s">
        <v>38</v>
      </c>
      <c r="B14" s="5" t="n">
        <v>187000</v>
      </c>
      <c r="C14" s="5" t="n">
        <v>292000</v>
      </c>
    </row>
    <row r="15" spans="1:3">
      <c r="A15" s="4" t="s">
        <v>39</v>
      </c>
      <c r="B15" s="5" t="n">
        <v>1147000</v>
      </c>
      <c r="C15" s="5" t="n">
        <v>1147000</v>
      </c>
    </row>
    <row r="16" spans="1:3">
      <c r="A16" s="4" t="s">
        <v>40</v>
      </c>
      <c r="B16" s="5" t="n">
        <v>3109000</v>
      </c>
      <c r="C16" s="5" t="n">
        <v>3407000</v>
      </c>
    </row>
    <row r="17" spans="1:3">
      <c r="A17" s="3" t="s">
        <v>41</v>
      </c>
    </row>
    <row r="18" spans="1:3">
      <c r="A18" s="4" t="s">
        <v>42</v>
      </c>
      <c r="B18" s="5" t="n">
        <v>165000</v>
      </c>
      <c r="C18" s="5" t="n">
        <v>95000</v>
      </c>
    </row>
    <row r="19" spans="1:3">
      <c r="A19" s="4" t="s">
        <v>43</v>
      </c>
      <c r="B19" s="5" t="n">
        <v>408465000</v>
      </c>
      <c r="C19" s="5" t="n">
        <v>401842000</v>
      </c>
    </row>
    <row r="20" spans="1:3">
      <c r="A20" s="4" t="s">
        <v>44</v>
      </c>
      <c r="B20" s="5" t="n">
        <v>-397340000</v>
      </c>
      <c r="C20" s="5" t="n">
        <v>-394206000</v>
      </c>
    </row>
    <row r="21" spans="1:3">
      <c r="A21" s="4" t="s">
        <v>45</v>
      </c>
      <c r="B21" s="5" t="n">
        <v>11290000</v>
      </c>
      <c r="C21" s="5" t="n">
        <v>7731000</v>
      </c>
    </row>
    <row r="22" spans="1:3">
      <c r="A22" s="4" t="s">
        <v>46</v>
      </c>
      <c r="B22" s="7" t="n">
        <v>14399000</v>
      </c>
      <c r="C22" s="7" t="n">
        <v>111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149</v>
      </c>
      <c r="B1" s="2" t="s">
        <v>2</v>
      </c>
      <c r="C1" s="2" t="s">
        <v>25</v>
      </c>
      <c r="D1" s="2" t="s">
        <v>54</v>
      </c>
      <c r="E1" s="2" t="s">
        <v>150</v>
      </c>
    </row>
    <row r="2" spans="1:5">
      <c r="A2" s="3" t="s">
        <v>99</v>
      </c>
    </row>
    <row r="3" spans="1:5">
      <c r="A3" s="4" t="s">
        <v>27</v>
      </c>
      <c r="B3" s="7" t="n">
        <v>8206000</v>
      </c>
      <c r="C3" s="7" t="n">
        <v>5132000</v>
      </c>
      <c r="D3" s="7" t="n">
        <v>2202000</v>
      </c>
      <c r="E3" s="7" t="n">
        <v>571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25</v>
      </c>
    </row>
    <row r="2" spans="1:3">
      <c r="A2" s="3" t="s">
        <v>152</v>
      </c>
    </row>
    <row r="3" spans="1:3">
      <c r="A3" s="4" t="s">
        <v>153</v>
      </c>
      <c r="B3" s="7" t="n">
        <v>187000</v>
      </c>
      <c r="C3" s="7" t="n">
        <v>292000</v>
      </c>
    </row>
    <row r="4" spans="1:3">
      <c r="A4" s="4" t="s">
        <v>40</v>
      </c>
      <c r="B4" s="5" t="n">
        <v>187000</v>
      </c>
      <c r="C4" s="5" t="n">
        <v>292000</v>
      </c>
    </row>
    <row r="5" spans="1:3">
      <c r="A5" s="4" t="s">
        <v>154</v>
      </c>
    </row>
    <row r="6" spans="1:3">
      <c r="A6" s="3" t="s">
        <v>152</v>
      </c>
    </row>
    <row r="7" spans="1:3">
      <c r="A7" s="4" t="s">
        <v>153</v>
      </c>
      <c r="B7" s="5" t="n">
        <v>155000</v>
      </c>
    </row>
    <row r="8" spans="1:3">
      <c r="A8" s="4" t="s">
        <v>155</v>
      </c>
    </row>
    <row r="9" spans="1:3">
      <c r="A9" s="3" t="s">
        <v>152</v>
      </c>
    </row>
    <row r="10" spans="1:3">
      <c r="A10" s="4" t="s">
        <v>153</v>
      </c>
      <c r="B10" s="5" t="n">
        <v>155000</v>
      </c>
      <c r="C10" s="5" t="n">
        <v>260000</v>
      </c>
    </row>
    <row r="11" spans="1:3">
      <c r="A11" s="4" t="s">
        <v>156</v>
      </c>
    </row>
    <row r="12" spans="1:3">
      <c r="A12" s="3" t="s">
        <v>152</v>
      </c>
    </row>
    <row r="13" spans="1:3">
      <c r="A13" s="4" t="s">
        <v>153</v>
      </c>
      <c r="B13" s="5" t="n">
        <v>32000</v>
      </c>
      <c r="C13" s="5" t="n">
        <v>32000</v>
      </c>
    </row>
    <row r="14" spans="1:3">
      <c r="A14" s="4" t="s">
        <v>157</v>
      </c>
    </row>
    <row r="15" spans="1:3">
      <c r="A15" s="3" t="s">
        <v>152</v>
      </c>
    </row>
    <row r="16" spans="1:3">
      <c r="A16" s="4" t="s">
        <v>40</v>
      </c>
      <c r="B16" s="4" t="s">
        <v>158</v>
      </c>
      <c r="C16" s="4" t="s">
        <v>158</v>
      </c>
    </row>
    <row r="17" spans="1:3">
      <c r="A17" s="4" t="s">
        <v>159</v>
      </c>
    </row>
    <row r="18" spans="1:3">
      <c r="A18" s="3" t="s">
        <v>152</v>
      </c>
    </row>
    <row r="19" spans="1:3">
      <c r="A19" s="4" t="s">
        <v>153</v>
      </c>
      <c r="B19" s="4" t="s">
        <v>158</v>
      </c>
    </row>
    <row r="20" spans="1:3">
      <c r="A20" s="4" t="s">
        <v>160</v>
      </c>
    </row>
    <row r="21" spans="1:3">
      <c r="A21" s="3" t="s">
        <v>152</v>
      </c>
    </row>
    <row r="22" spans="1:3">
      <c r="A22" s="4" t="s">
        <v>153</v>
      </c>
      <c r="C22" s="4" t="s">
        <v>158</v>
      </c>
    </row>
    <row r="23" spans="1:3">
      <c r="A23" s="4" t="s">
        <v>161</v>
      </c>
    </row>
    <row r="24" spans="1:3">
      <c r="A24" s="3" t="s">
        <v>152</v>
      </c>
    </row>
    <row r="25" spans="1:3">
      <c r="A25" s="4" t="s">
        <v>153</v>
      </c>
      <c r="B25" s="4" t="s">
        <v>158</v>
      </c>
      <c r="C25" s="4" t="s">
        <v>158</v>
      </c>
    </row>
    <row r="26" spans="1:3">
      <c r="A26" s="4" t="s">
        <v>162</v>
      </c>
    </row>
    <row r="27" spans="1:3">
      <c r="A27" s="3" t="s">
        <v>152</v>
      </c>
    </row>
    <row r="28" spans="1:3">
      <c r="A28" s="4" t="s">
        <v>40</v>
      </c>
      <c r="B28" s="4" t="s">
        <v>158</v>
      </c>
      <c r="C28" s="4" t="s">
        <v>158</v>
      </c>
    </row>
    <row r="29" spans="1:3">
      <c r="A29" s="4" t="s">
        <v>163</v>
      </c>
    </row>
    <row r="30" spans="1:3">
      <c r="A30" s="3" t="s">
        <v>152</v>
      </c>
    </row>
    <row r="31" spans="1:3">
      <c r="A31" s="4" t="s">
        <v>153</v>
      </c>
      <c r="B31" s="4" t="s">
        <v>158</v>
      </c>
    </row>
    <row r="32" spans="1:3">
      <c r="A32" s="4" t="s">
        <v>164</v>
      </c>
    </row>
    <row r="33" spans="1:3">
      <c r="A33" s="3" t="s">
        <v>152</v>
      </c>
    </row>
    <row r="34" spans="1:3">
      <c r="A34" s="4" t="s">
        <v>153</v>
      </c>
      <c r="C34" s="4" t="s">
        <v>158</v>
      </c>
    </row>
    <row r="35" spans="1:3">
      <c r="A35" s="4" t="s">
        <v>165</v>
      </c>
    </row>
    <row r="36" spans="1:3">
      <c r="A36" s="3" t="s">
        <v>152</v>
      </c>
    </row>
    <row r="37" spans="1:3">
      <c r="A37" s="4" t="s">
        <v>153</v>
      </c>
      <c r="B37" s="4" t="s">
        <v>158</v>
      </c>
      <c r="C37" s="4" t="s">
        <v>158</v>
      </c>
    </row>
    <row r="38" spans="1:3">
      <c r="A38" s="4" t="s">
        <v>166</v>
      </c>
    </row>
    <row r="39" spans="1:3">
      <c r="A39" s="3" t="s">
        <v>152</v>
      </c>
    </row>
    <row r="40" spans="1:3">
      <c r="A40" s="4" t="s">
        <v>40</v>
      </c>
      <c r="B40" s="5" t="n">
        <v>187000</v>
      </c>
      <c r="C40" s="5" t="n">
        <v>292000</v>
      </c>
    </row>
    <row r="41" spans="1:3">
      <c r="A41" s="4" t="s">
        <v>167</v>
      </c>
    </row>
    <row r="42" spans="1:3">
      <c r="A42" s="3" t="s">
        <v>152</v>
      </c>
    </row>
    <row r="43" spans="1:3">
      <c r="A43" s="4" t="s">
        <v>153</v>
      </c>
      <c r="B43" s="5" t="n">
        <v>155000</v>
      </c>
    </row>
    <row r="44" spans="1:3">
      <c r="A44" s="4" t="s">
        <v>168</v>
      </c>
    </row>
    <row r="45" spans="1:3">
      <c r="A45" s="3" t="s">
        <v>152</v>
      </c>
    </row>
    <row r="46" spans="1:3">
      <c r="A46" s="4" t="s">
        <v>153</v>
      </c>
      <c r="C46" s="5" t="n">
        <v>260000</v>
      </c>
    </row>
    <row r="47" spans="1:3">
      <c r="A47" s="4" t="s">
        <v>169</v>
      </c>
    </row>
    <row r="48" spans="1:3">
      <c r="A48" s="3" t="s">
        <v>152</v>
      </c>
    </row>
    <row r="49" spans="1:3">
      <c r="A49" s="4" t="s">
        <v>153</v>
      </c>
      <c r="B49" s="7" t="n">
        <v>32000</v>
      </c>
      <c r="C49" s="7" t="n">
        <v>3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3" t="s">
        <v>172</v>
      </c>
    </row>
    <row r="4" spans="1:2">
      <c r="A4" s="4" t="s">
        <v>173</v>
      </c>
      <c r="B4" s="7" t="n">
        <v>292000</v>
      </c>
    </row>
    <row r="5" spans="1:2">
      <c r="A5" s="4" t="s">
        <v>174</v>
      </c>
      <c r="B5" s="5" t="n">
        <v>79000</v>
      </c>
    </row>
    <row r="6" spans="1:2">
      <c r="A6" s="4" t="s">
        <v>175</v>
      </c>
      <c r="B6" s="5" t="n">
        <v>-184000</v>
      </c>
    </row>
    <row r="7" spans="1:2">
      <c r="A7" s="4" t="s">
        <v>173</v>
      </c>
      <c r="B7" s="5" t="n">
        <v>187000</v>
      </c>
    </row>
    <row r="8" spans="1:2">
      <c r="A8" s="4" t="s">
        <v>154</v>
      </c>
    </row>
    <row r="9" spans="1:2">
      <c r="A9" s="3" t="s">
        <v>172</v>
      </c>
    </row>
    <row r="10" spans="1:2">
      <c r="A10" s="4" t="s">
        <v>173</v>
      </c>
      <c r="B10" s="5" t="n">
        <v>155000</v>
      </c>
    </row>
    <row r="11" spans="1:2">
      <c r="A11" s="4" t="s">
        <v>155</v>
      </c>
    </row>
    <row r="12" spans="1:2">
      <c r="A12" s="3" t="s">
        <v>172</v>
      </c>
    </row>
    <row r="13" spans="1:2">
      <c r="A13" s="4" t="s">
        <v>173</v>
      </c>
      <c r="B13" s="5" t="n">
        <v>260000</v>
      </c>
    </row>
    <row r="14" spans="1:2">
      <c r="A14" s="4" t="s">
        <v>174</v>
      </c>
      <c r="B14" s="5" t="n">
        <v>79000</v>
      </c>
    </row>
    <row r="15" spans="1:2">
      <c r="A15" s="4" t="s">
        <v>175</v>
      </c>
      <c r="B15" s="5" t="n">
        <v>-184000</v>
      </c>
    </row>
    <row r="16" spans="1:2">
      <c r="A16" s="4" t="s">
        <v>173</v>
      </c>
      <c r="B16" s="5" t="n">
        <v>155000</v>
      </c>
    </row>
    <row r="17" spans="1:2">
      <c r="A17" s="4" t="s">
        <v>156</v>
      </c>
    </row>
    <row r="18" spans="1:2">
      <c r="A18" s="3" t="s">
        <v>172</v>
      </c>
    </row>
    <row r="19" spans="1:2">
      <c r="A19" s="4" t="s">
        <v>173</v>
      </c>
      <c r="B19" s="5" t="n">
        <v>32000</v>
      </c>
    </row>
    <row r="20" spans="1:2">
      <c r="A20" s="4" t="s">
        <v>173</v>
      </c>
      <c r="B20" s="7" t="n">
        <v>3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54</v>
      </c>
    </row>
    <row r="3" spans="1:3">
      <c r="A3" s="3" t="s">
        <v>177</v>
      </c>
    </row>
    <row r="4" spans="1:3">
      <c r="A4" s="4" t="s">
        <v>178</v>
      </c>
      <c r="B4" s="5" t="n">
        <v>9420075</v>
      </c>
      <c r="C4" s="5" t="n">
        <v>896627</v>
      </c>
    </row>
    <row r="5" spans="1:3">
      <c r="A5" s="4" t="s">
        <v>179</v>
      </c>
    </row>
    <row r="6" spans="1:3">
      <c r="A6" s="3" t="s">
        <v>177</v>
      </c>
    </row>
    <row r="7" spans="1:3">
      <c r="A7" s="4" t="s">
        <v>178</v>
      </c>
      <c r="B7" s="5" t="n">
        <v>1116043</v>
      </c>
      <c r="C7" s="5" t="n">
        <v>120360</v>
      </c>
    </row>
    <row r="8" spans="1:3">
      <c r="A8" s="4" t="s">
        <v>180</v>
      </c>
    </row>
    <row r="9" spans="1:3">
      <c r="A9" s="3" t="s">
        <v>177</v>
      </c>
    </row>
    <row r="10" spans="1:3">
      <c r="A10" s="4" t="s">
        <v>178</v>
      </c>
      <c r="B10" s="5" t="n">
        <v>8304032</v>
      </c>
      <c r="C10" s="5" t="n">
        <v>7762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81</v>
      </c>
      <c r="B1" s="2" t="s">
        <v>182</v>
      </c>
      <c r="C1" s="2" t="s">
        <v>183</v>
      </c>
      <c r="D1" s="2" t="s">
        <v>184</v>
      </c>
      <c r="E1" s="2" t="s">
        <v>185</v>
      </c>
      <c r="F1" s="2" t="s">
        <v>186</v>
      </c>
      <c r="G1" s="2" t="s">
        <v>2</v>
      </c>
      <c r="H1" s="2" t="s">
        <v>25</v>
      </c>
    </row>
    <row r="2" spans="1:8">
      <c r="A2" s="3" t="s">
        <v>187</v>
      </c>
    </row>
    <row r="3" spans="1:8">
      <c r="A3" s="4" t="s">
        <v>188</v>
      </c>
      <c r="B3" s="5" t="n">
        <v>2743640</v>
      </c>
      <c r="C3" s="5" t="n">
        <v>4000000</v>
      </c>
    </row>
    <row r="4" spans="1:8">
      <c r="A4" s="4" t="s">
        <v>189</v>
      </c>
      <c r="B4" s="8" t="n">
        <v>1.1</v>
      </c>
      <c r="C4" s="7" t="n">
        <v>1</v>
      </c>
    </row>
    <row r="5" spans="1:8">
      <c r="A5" s="4" t="s">
        <v>190</v>
      </c>
      <c r="B5" s="7" t="n">
        <v>3000000</v>
      </c>
      <c r="C5" s="7" t="n">
        <v>4000000</v>
      </c>
    </row>
    <row r="6" spans="1:8">
      <c r="A6" s="4" t="s">
        <v>191</v>
      </c>
      <c r="G6" s="8" t="n">
        <v>2.84</v>
      </c>
    </row>
    <row r="7" spans="1:8">
      <c r="A7" s="4" t="s">
        <v>86</v>
      </c>
      <c r="G7" s="7" t="n">
        <v>198000</v>
      </c>
    </row>
    <row r="8" spans="1:8">
      <c r="A8" s="4" t="s">
        <v>192</v>
      </c>
      <c r="B8" s="7" t="n">
        <v>2800000</v>
      </c>
      <c r="C8" s="7" t="n">
        <v>3400000</v>
      </c>
    </row>
    <row r="9" spans="1:8">
      <c r="A9" s="4" t="s">
        <v>153</v>
      </c>
      <c r="G9" s="5" t="n">
        <v>187000</v>
      </c>
      <c r="H9" s="7" t="n">
        <v>292000</v>
      </c>
    </row>
    <row r="10" spans="1:8">
      <c r="A10" s="4" t="s">
        <v>174</v>
      </c>
      <c r="G10" s="7" t="n">
        <v>79000</v>
      </c>
    </row>
    <row r="11" spans="1:8">
      <c r="A11" s="4" t="s">
        <v>193</v>
      </c>
      <c r="G11" s="5" t="n">
        <v>10486</v>
      </c>
    </row>
    <row r="12" spans="1:8">
      <c r="A12" s="4" t="s">
        <v>155</v>
      </c>
    </row>
    <row r="13" spans="1:8">
      <c r="A13" s="3" t="s">
        <v>187</v>
      </c>
    </row>
    <row r="14" spans="1:8">
      <c r="A14" s="4" t="s">
        <v>194</v>
      </c>
      <c r="G14" s="5" t="n">
        <v>217400</v>
      </c>
    </row>
    <row r="15" spans="1:8">
      <c r="A15" s="4" t="s">
        <v>86</v>
      </c>
      <c r="G15" s="7" t="n">
        <v>198000</v>
      </c>
    </row>
    <row r="16" spans="1:8">
      <c r="A16" s="4" t="s">
        <v>153</v>
      </c>
      <c r="G16" s="5" t="n">
        <v>155000</v>
      </c>
      <c r="H16" s="7" t="n">
        <v>260000</v>
      </c>
    </row>
    <row r="17" spans="1:8">
      <c r="A17" s="4" t="s">
        <v>174</v>
      </c>
      <c r="G17" s="5" t="n">
        <v>79000</v>
      </c>
    </row>
    <row r="18" spans="1:8">
      <c r="A18" s="4" t="s">
        <v>195</v>
      </c>
    </row>
    <row r="19" spans="1:8">
      <c r="A19" s="3" t="s">
        <v>187</v>
      </c>
    </row>
    <row r="20" spans="1:8">
      <c r="A20" s="4" t="s">
        <v>196</v>
      </c>
      <c r="G20" s="7" t="n">
        <v>10000000</v>
      </c>
    </row>
    <row r="21" spans="1:8">
      <c r="A21" s="4" t="s">
        <v>197</v>
      </c>
      <c r="E21" s="5" t="n">
        <v>28684</v>
      </c>
    </row>
    <row r="22" spans="1:8">
      <c r="A22" s="4" t="s">
        <v>198</v>
      </c>
    </row>
    <row r="23" spans="1:8">
      <c r="A23" s="3" t="s">
        <v>187</v>
      </c>
    </row>
    <row r="24" spans="1:8">
      <c r="A24" s="4" t="s">
        <v>197</v>
      </c>
      <c r="D24" s="5" t="n">
        <v>523210</v>
      </c>
    </row>
    <row r="25" spans="1:8">
      <c r="A25" s="4" t="s">
        <v>199</v>
      </c>
    </row>
    <row r="26" spans="1:8">
      <c r="A26" s="3" t="s">
        <v>187</v>
      </c>
    </row>
    <row r="27" spans="1:8">
      <c r="A27" s="4" t="s">
        <v>188</v>
      </c>
      <c r="F27" s="5" t="n">
        <v>2584085</v>
      </c>
    </row>
    <row r="28" spans="1:8">
      <c r="A28" s="4" t="s">
        <v>192</v>
      </c>
      <c r="F28" s="7" t="n">
        <v>9400000</v>
      </c>
    </row>
    <row r="29" spans="1:8">
      <c r="A29" s="4" t="s">
        <v>200</v>
      </c>
      <c r="F29" s="7" t="n">
        <v>1200000</v>
      </c>
    </row>
    <row r="30" spans="1:8">
      <c r="A30" s="4" t="s">
        <v>201</v>
      </c>
    </row>
    <row r="31" spans="1:8">
      <c r="A31" s="3" t="s">
        <v>187</v>
      </c>
    </row>
    <row r="32" spans="1:8">
      <c r="A32" s="4" t="s">
        <v>202</v>
      </c>
      <c r="F32" s="5" t="n">
        <v>4483334</v>
      </c>
    </row>
    <row r="33" spans="1:8">
      <c r="A33" s="4" t="s">
        <v>203</v>
      </c>
      <c r="F33" s="5" t="n">
        <v>1</v>
      </c>
    </row>
    <row r="34" spans="1:8">
      <c r="A34" s="4" t="s">
        <v>189</v>
      </c>
      <c r="F34" s="8" t="n">
        <v>1.49</v>
      </c>
    </row>
    <row r="35" spans="1:8">
      <c r="A35" s="4" t="s">
        <v>191</v>
      </c>
      <c r="F35" s="8" t="n">
        <v>0.01</v>
      </c>
    </row>
    <row r="36" spans="1:8">
      <c r="A36" s="4" t="s">
        <v>204</v>
      </c>
    </row>
    <row r="37" spans="1:8">
      <c r="A37" s="3" t="s">
        <v>187</v>
      </c>
    </row>
    <row r="38" spans="1:8">
      <c r="A38" s="4" t="s">
        <v>202</v>
      </c>
      <c r="F38" s="5" t="n">
        <v>8000000</v>
      </c>
    </row>
    <row r="39" spans="1:8">
      <c r="A39" s="4" t="s">
        <v>189</v>
      </c>
      <c r="F39" s="8" t="n">
        <v>1.5</v>
      </c>
    </row>
    <row r="40" spans="1:8">
      <c r="A40" s="4" t="s">
        <v>191</v>
      </c>
      <c r="F40" s="8" t="n">
        <v>1.5</v>
      </c>
    </row>
    <row r="41" spans="1:8">
      <c r="A41" s="4" t="s">
        <v>205</v>
      </c>
      <c r="F41" s="4" t="s">
        <v>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9"/>
    <col customWidth="1" max="2" min="2" width="30"/>
  </cols>
  <sheetData>
    <row r="1" spans="1:2">
      <c r="A1" s="1" t="s">
        <v>207</v>
      </c>
      <c r="B1" s="2" t="s">
        <v>1</v>
      </c>
    </row>
    <row r="2" spans="1:2">
      <c r="B2" s="2" t="s">
        <v>208</v>
      </c>
    </row>
    <row r="3" spans="1:2">
      <c r="A3" s="3" t="s">
        <v>209</v>
      </c>
    </row>
    <row r="4" spans="1:2">
      <c r="A4" s="4" t="s">
        <v>127</v>
      </c>
      <c r="B4" s="5" t="n">
        <v>8304032</v>
      </c>
    </row>
    <row r="5" spans="1:2">
      <c r="A5" s="4" t="s">
        <v>210</v>
      </c>
      <c r="B5" s="8" t="n">
        <v>2.84</v>
      </c>
    </row>
    <row r="6" spans="1:2">
      <c r="A6" s="4" t="s">
        <v>211</v>
      </c>
    </row>
    <row r="7" spans="1:2">
      <c r="A7" s="3" t="s">
        <v>209</v>
      </c>
    </row>
    <row r="8" spans="1:2">
      <c r="A8" s="4" t="s">
        <v>127</v>
      </c>
      <c r="B8" s="5" t="n">
        <v>9205</v>
      </c>
    </row>
    <row r="9" spans="1:2">
      <c r="A9" s="4" t="s">
        <v>210</v>
      </c>
      <c r="B9" s="7" t="n">
        <v>70</v>
      </c>
    </row>
    <row r="10" spans="1:2">
      <c r="A10" s="4" t="s">
        <v>212</v>
      </c>
    </row>
    <row r="11" spans="1:2">
      <c r="A11" s="3" t="s">
        <v>209</v>
      </c>
    </row>
    <row r="12" spans="1:2">
      <c r="A12" s="4" t="s">
        <v>127</v>
      </c>
      <c r="B12" s="5" t="n">
        <v>8640</v>
      </c>
    </row>
    <row r="13" spans="1:2">
      <c r="A13" s="4" t="s">
        <v>210</v>
      </c>
      <c r="B13" s="8" t="n">
        <v>82.5</v>
      </c>
    </row>
    <row r="14" spans="1:2">
      <c r="A14" s="4" t="s">
        <v>213</v>
      </c>
      <c r="B14" s="4" t="s">
        <v>214</v>
      </c>
    </row>
    <row r="15" spans="1:2">
      <c r="A15" s="4" t="s">
        <v>215</v>
      </c>
    </row>
    <row r="16" spans="1:2">
      <c r="A16" s="3" t="s">
        <v>209</v>
      </c>
    </row>
    <row r="17" spans="1:2">
      <c r="A17" s="4" t="s">
        <v>127</v>
      </c>
      <c r="B17" s="5" t="n">
        <v>41872</v>
      </c>
    </row>
    <row r="18" spans="1:2">
      <c r="A18" s="4" t="s">
        <v>210</v>
      </c>
      <c r="B18" s="8" t="n">
        <v>107.5</v>
      </c>
    </row>
    <row r="19" spans="1:2">
      <c r="A19" s="4" t="s">
        <v>213</v>
      </c>
      <c r="B19" s="4" t="s">
        <v>216</v>
      </c>
    </row>
    <row r="20" spans="1:2">
      <c r="A20" s="4" t="s">
        <v>217</v>
      </c>
    </row>
    <row r="21" spans="1:2">
      <c r="A21" s="3" t="s">
        <v>209</v>
      </c>
    </row>
    <row r="22" spans="1:2">
      <c r="A22" s="4" t="s">
        <v>127</v>
      </c>
      <c r="B22" s="5" t="n">
        <v>31519</v>
      </c>
    </row>
    <row r="23" spans="1:2">
      <c r="A23" s="4" t="s">
        <v>210</v>
      </c>
      <c r="B23" s="8" t="n">
        <v>40.5</v>
      </c>
    </row>
    <row r="24" spans="1:2">
      <c r="A24" s="4" t="s">
        <v>213</v>
      </c>
      <c r="B24" s="4" t="s">
        <v>218</v>
      </c>
    </row>
    <row r="25" spans="1:2">
      <c r="A25" s="4" t="s">
        <v>219</v>
      </c>
    </row>
    <row r="26" spans="1:2">
      <c r="A26" s="3" t="s">
        <v>209</v>
      </c>
    </row>
    <row r="27" spans="1:2">
      <c r="A27" s="4" t="s">
        <v>127</v>
      </c>
      <c r="B27" s="5" t="n">
        <v>8492</v>
      </c>
    </row>
    <row r="28" spans="1:2">
      <c r="A28" s="4" t="s">
        <v>210</v>
      </c>
      <c r="B28" s="7" t="n">
        <v>120</v>
      </c>
    </row>
    <row r="29" spans="1:2">
      <c r="A29" s="4" t="s">
        <v>213</v>
      </c>
      <c r="B29" s="4" t="s">
        <v>220</v>
      </c>
    </row>
    <row r="30" spans="1:2">
      <c r="A30" s="4" t="s">
        <v>221</v>
      </c>
    </row>
    <row r="31" spans="1:2">
      <c r="A31" s="3" t="s">
        <v>209</v>
      </c>
    </row>
    <row r="32" spans="1:2">
      <c r="A32" s="4" t="s">
        <v>127</v>
      </c>
      <c r="B32" s="5" t="n">
        <v>8492</v>
      </c>
    </row>
    <row r="33" spans="1:2">
      <c r="A33" s="4" t="s">
        <v>210</v>
      </c>
      <c r="B33" s="7" t="n">
        <v>120</v>
      </c>
    </row>
    <row r="34" spans="1:2">
      <c r="A34" s="4" t="s">
        <v>213</v>
      </c>
      <c r="B34" s="4" t="s">
        <v>222</v>
      </c>
    </row>
    <row r="35" spans="1:2">
      <c r="A35" s="4" t="s">
        <v>223</v>
      </c>
    </row>
    <row r="36" spans="1:2">
      <c r="A36" s="3" t="s">
        <v>209</v>
      </c>
    </row>
    <row r="37" spans="1:2">
      <c r="A37" s="4" t="s">
        <v>127</v>
      </c>
      <c r="B37" s="5" t="n">
        <v>106381</v>
      </c>
    </row>
    <row r="38" spans="1:2">
      <c r="A38" s="4" t="s">
        <v>210</v>
      </c>
      <c r="B38" s="8" t="n">
        <v>22.5</v>
      </c>
    </row>
    <row r="39" spans="1:2">
      <c r="A39" s="4" t="s">
        <v>213</v>
      </c>
      <c r="B39" s="4" t="s">
        <v>224</v>
      </c>
    </row>
    <row r="40" spans="1:2">
      <c r="A40" s="4" t="s">
        <v>225</v>
      </c>
    </row>
    <row r="41" spans="1:2">
      <c r="A41" s="3" t="s">
        <v>209</v>
      </c>
    </row>
    <row r="42" spans="1:2">
      <c r="A42" s="4" t="s">
        <v>127</v>
      </c>
      <c r="B42" s="5" t="n">
        <v>168498</v>
      </c>
    </row>
    <row r="43" spans="1:2">
      <c r="A43" s="4" t="s">
        <v>210</v>
      </c>
      <c r="B43" s="8" t="n">
        <v>0.57</v>
      </c>
    </row>
    <row r="44" spans="1:2">
      <c r="A44" s="4" t="s">
        <v>213</v>
      </c>
      <c r="B44" s="4" t="s">
        <v>226</v>
      </c>
    </row>
    <row r="45" spans="1:2">
      <c r="A45" s="4" t="s">
        <v>227</v>
      </c>
    </row>
    <row r="46" spans="1:2">
      <c r="A46" s="3" t="s">
        <v>209</v>
      </c>
    </row>
    <row r="47" spans="1:2">
      <c r="A47" s="4" t="s">
        <v>127</v>
      </c>
      <c r="B47" s="5" t="n">
        <v>7920933</v>
      </c>
    </row>
    <row r="48" spans="1:2">
      <c r="A48" s="4" t="s">
        <v>210</v>
      </c>
      <c r="B48" s="8" t="n">
        <v>1.5</v>
      </c>
    </row>
    <row r="49" spans="1:2">
      <c r="A49" s="4" t="s">
        <v>213</v>
      </c>
      <c r="B49" s="4" t="s">
        <v>228</v>
      </c>
    </row>
    <row r="50" spans="1:2">
      <c r="A50" s="4" t="s">
        <v>229</v>
      </c>
    </row>
    <row r="51" spans="1:2">
      <c r="A51" s="3" t="s">
        <v>209</v>
      </c>
    </row>
    <row r="52" spans="1:2">
      <c r="A52" s="4" t="s">
        <v>127</v>
      </c>
      <c r="B52" s="5" t="n">
        <v>8304032</v>
      </c>
    </row>
    <row r="53" spans="1:2">
      <c r="A53" s="4" t="s">
        <v>230</v>
      </c>
    </row>
    <row r="54" spans="1:2">
      <c r="A54" s="3" t="s">
        <v>209</v>
      </c>
    </row>
    <row r="55" spans="1:2">
      <c r="A55" s="4" t="s">
        <v>213</v>
      </c>
      <c r="B55" s="4" t="s">
        <v>231</v>
      </c>
    </row>
    <row r="56" spans="1:2">
      <c r="A56" s="4" t="s">
        <v>232</v>
      </c>
    </row>
    <row r="57" spans="1:2">
      <c r="A57" s="3" t="s">
        <v>209</v>
      </c>
    </row>
    <row r="58" spans="1:2">
      <c r="A58" s="4" t="s">
        <v>213</v>
      </c>
      <c r="B5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234</v>
      </c>
      <c r="B1" s="2" t="s">
        <v>1</v>
      </c>
      <c r="C1" s="2" t="s">
        <v>235</v>
      </c>
    </row>
    <row r="2" spans="1:4">
      <c r="B2" s="2" t="s">
        <v>2</v>
      </c>
      <c r="C2" s="2" t="s">
        <v>150</v>
      </c>
      <c r="D2" s="2" t="s">
        <v>236</v>
      </c>
    </row>
    <row r="3" spans="1:4">
      <c r="A3" s="4" t="s">
        <v>237</v>
      </c>
      <c r="B3" s="7" t="n">
        <v>18000</v>
      </c>
    </row>
    <row r="4" spans="1:4">
      <c r="A4" s="4" t="s">
        <v>238</v>
      </c>
      <c r="B4" s="8" t="n">
        <v>1.09</v>
      </c>
    </row>
    <row r="5" spans="1:4">
      <c r="A5" s="4" t="s">
        <v>239</v>
      </c>
      <c r="B5" s="7" t="n">
        <v>1000000</v>
      </c>
    </row>
    <row r="6" spans="1:4">
      <c r="A6" s="4" t="s">
        <v>240</v>
      </c>
      <c r="B6" s="4" t="s">
        <v>241</v>
      </c>
    </row>
    <row r="7" spans="1:4">
      <c r="A7" s="4" t="s">
        <v>242</v>
      </c>
    </row>
    <row r="8" spans="1:4">
      <c r="A8" s="4" t="s">
        <v>243</v>
      </c>
      <c r="B8" s="4" t="s">
        <v>244</v>
      </c>
    </row>
    <row r="9" spans="1:4">
      <c r="A9" s="4" t="s">
        <v>245</v>
      </c>
      <c r="B9" s="4" t="s">
        <v>246</v>
      </c>
    </row>
    <row r="10" spans="1:4">
      <c r="A10" s="4" t="s">
        <v>247</v>
      </c>
      <c r="C10" s="5" t="n">
        <v>100000</v>
      </c>
    </row>
    <row r="11" spans="1:4">
      <c r="A11" s="4" t="s">
        <v>248</v>
      </c>
      <c r="D11" s="5" t="n">
        <v>4749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54</v>
      </c>
    </row>
    <row r="3" spans="1:3">
      <c r="A3" s="3" t="s">
        <v>250</v>
      </c>
    </row>
    <row r="4" spans="1:3">
      <c r="A4" s="4" t="s">
        <v>251</v>
      </c>
      <c r="B4" s="7" t="n">
        <v>122000</v>
      </c>
      <c r="C4" s="7" t="n">
        <v>171000</v>
      </c>
    </row>
    <row r="5" spans="1:3">
      <c r="A5" s="4" t="s">
        <v>252</v>
      </c>
    </row>
    <row r="6" spans="1:3">
      <c r="A6" s="3" t="s">
        <v>250</v>
      </c>
    </row>
    <row r="7" spans="1:3">
      <c r="A7" s="4" t="s">
        <v>251</v>
      </c>
      <c r="B7" s="5" t="n">
        <v>37000</v>
      </c>
      <c r="C7" s="5" t="n">
        <v>28000</v>
      </c>
    </row>
    <row r="8" spans="1:3">
      <c r="A8" s="4" t="s">
        <v>253</v>
      </c>
    </row>
    <row r="9" spans="1:3">
      <c r="A9" s="3" t="s">
        <v>250</v>
      </c>
    </row>
    <row r="10" spans="1:3">
      <c r="A10" s="4" t="s">
        <v>251</v>
      </c>
      <c r="B10" s="7" t="n">
        <v>85000</v>
      </c>
      <c r="C10" s="7" t="n">
        <v>14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54</v>
      </c>
      <c r="B1" s="2" t="s">
        <v>1</v>
      </c>
      <c r="C1" s="2" t="s">
        <v>235</v>
      </c>
    </row>
    <row r="2" spans="1:3">
      <c r="B2" s="2" t="s">
        <v>2</v>
      </c>
      <c r="C2" s="2" t="s">
        <v>25</v>
      </c>
    </row>
    <row r="3" spans="1:3">
      <c r="A3" s="3" t="s">
        <v>114</v>
      </c>
    </row>
    <row r="4" spans="1:3">
      <c r="A4" s="4" t="s">
        <v>255</v>
      </c>
      <c r="B4" s="5" t="n">
        <v>1115865</v>
      </c>
    </row>
    <row r="5" spans="1:3">
      <c r="A5" s="4" t="s">
        <v>256</v>
      </c>
      <c r="B5" s="5" t="n">
        <v>1500</v>
      </c>
    </row>
    <row r="6" spans="1:3">
      <c r="A6" s="4" t="s">
        <v>257</v>
      </c>
      <c r="B6" s="5" t="n">
        <v>-1322</v>
      </c>
    </row>
    <row r="7" spans="1:3">
      <c r="A7" s="4" t="s">
        <v>258</v>
      </c>
      <c r="B7" s="5" t="n">
        <v>1116043</v>
      </c>
      <c r="C7" s="5" t="n">
        <v>1115865</v>
      </c>
    </row>
    <row r="8" spans="1:3">
      <c r="A8" s="4" t="s">
        <v>259</v>
      </c>
      <c r="B8" s="5" t="n">
        <v>830930</v>
      </c>
    </row>
    <row r="9" spans="1:3">
      <c r="A9" s="4" t="s">
        <v>260</v>
      </c>
      <c r="B9" s="5" t="n">
        <v>146162</v>
      </c>
    </row>
    <row r="10" spans="1:3">
      <c r="A10" s="4" t="s">
        <v>261</v>
      </c>
      <c r="B10" s="8" t="n">
        <v>3.17</v>
      </c>
    </row>
    <row r="11" spans="1:3">
      <c r="A11" s="4" t="s">
        <v>262</v>
      </c>
      <c r="B11" s="9" t="n">
        <v>1.23</v>
      </c>
    </row>
    <row r="12" spans="1:3">
      <c r="A12" s="4" t="s">
        <v>263</v>
      </c>
      <c r="B12" s="9" t="n">
        <v>17.42</v>
      </c>
    </row>
    <row r="13" spans="1:3">
      <c r="A13" s="4" t="s">
        <v>264</v>
      </c>
      <c r="B13" s="9" t="n">
        <v>3.15</v>
      </c>
      <c r="C13" s="8" t="n">
        <v>3.17</v>
      </c>
    </row>
    <row r="14" spans="1:3">
      <c r="A14" s="4" t="s">
        <v>265</v>
      </c>
      <c r="B14" s="9" t="n">
        <v>3.92</v>
      </c>
    </row>
    <row r="15" spans="1:3">
      <c r="A15" s="4" t="s">
        <v>266</v>
      </c>
      <c r="B15" s="8" t="n">
        <v>12.94</v>
      </c>
    </row>
    <row r="16" spans="1:3">
      <c r="A16" s="4" t="s">
        <v>267</v>
      </c>
      <c r="C16" s="4" t="s">
        <v>268</v>
      </c>
    </row>
    <row r="17" spans="1:3">
      <c r="A17" s="4" t="s">
        <v>269</v>
      </c>
      <c r="B17" s="4" t="s">
        <v>270</v>
      </c>
    </row>
    <row r="18" spans="1:3">
      <c r="A18" s="4" t="s">
        <v>271</v>
      </c>
      <c r="B18" s="4" t="s">
        <v>272</v>
      </c>
    </row>
    <row r="19" spans="1:3">
      <c r="A19" s="4" t="s">
        <v>273</v>
      </c>
      <c r="B19" s="4" t="s">
        <v>274</v>
      </c>
    </row>
    <row r="20" spans="1:3">
      <c r="A20" s="4" t="s">
        <v>275</v>
      </c>
      <c r="B20" s="7" t="n">
        <v>196000</v>
      </c>
    </row>
    <row r="21" spans="1:3">
      <c r="A21" s="4" t="s">
        <v>276</v>
      </c>
      <c r="B21" s="5" t="n">
        <v>144000</v>
      </c>
    </row>
    <row r="22" spans="1:3">
      <c r="A22" s="4" t="s">
        <v>277</v>
      </c>
      <c r="B22" s="7" t="n">
        <v>1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9</v>
      </c>
      <c r="B2" s="5" t="n">
        <v>1116043</v>
      </c>
      <c r="C2" s="5" t="n">
        <v>1115865</v>
      </c>
    </row>
    <row r="3" spans="1:3">
      <c r="A3" s="4" t="s">
        <v>280</v>
      </c>
      <c r="B3" s="5" t="n">
        <v>51016</v>
      </c>
    </row>
    <row r="4" spans="1:3">
      <c r="A4" s="4" t="s">
        <v>127</v>
      </c>
      <c r="B4" s="5" t="n">
        <v>8304032</v>
      </c>
    </row>
    <row r="5" spans="1:3">
      <c r="A5" s="4" t="s">
        <v>281</v>
      </c>
      <c r="B5" s="5" t="n">
        <v>9951339</v>
      </c>
    </row>
    <row r="6" spans="1:3">
      <c r="A6" s="4" t="s">
        <v>242</v>
      </c>
    </row>
    <row r="7" spans="1:3">
      <c r="A7" s="4" t="s">
        <v>282</v>
      </c>
      <c r="B7" s="5" t="n">
        <v>480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5</v>
      </c>
    </row>
    <row r="2" spans="1:3">
      <c r="A2" s="3" t="s">
        <v>48</v>
      </c>
    </row>
    <row r="3" spans="1:3">
      <c r="A3" s="4" t="s">
        <v>49</v>
      </c>
      <c r="B3" s="8" t="n">
        <v>0.01</v>
      </c>
      <c r="C3" s="8" t="n">
        <v>0.01</v>
      </c>
    </row>
    <row r="4" spans="1:3">
      <c r="A4" s="4" t="s">
        <v>50</v>
      </c>
      <c r="B4" s="5" t="n">
        <v>67000000</v>
      </c>
      <c r="C4" s="5" t="n">
        <v>67000000</v>
      </c>
    </row>
    <row r="5" spans="1:3">
      <c r="A5" s="4" t="s">
        <v>51</v>
      </c>
      <c r="B5" s="5" t="n">
        <v>16464464</v>
      </c>
      <c r="C5" s="5" t="n">
        <v>9498928</v>
      </c>
    </row>
    <row r="6" spans="1:3">
      <c r="A6" s="4" t="s">
        <v>52</v>
      </c>
      <c r="B6" s="5" t="n">
        <v>16464464</v>
      </c>
      <c r="C6" s="5" t="n">
        <v>9498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3</v>
      </c>
      <c r="B1" s="2" t="s">
        <v>182</v>
      </c>
      <c r="C1" s="2" t="s">
        <v>183</v>
      </c>
    </row>
    <row r="2" spans="1:3">
      <c r="A2" s="4" t="s">
        <v>188</v>
      </c>
      <c r="B2" s="5" t="n">
        <v>2743640</v>
      </c>
      <c r="C2" s="5" t="n">
        <v>4000000</v>
      </c>
    </row>
    <row r="3" spans="1:3">
      <c r="A3" s="4" t="s">
        <v>189</v>
      </c>
      <c r="B3" s="8" t="n">
        <v>1.1</v>
      </c>
      <c r="C3" s="7" t="n">
        <v>1</v>
      </c>
    </row>
    <row r="4" spans="1:3">
      <c r="A4" s="4" t="s">
        <v>284</v>
      </c>
    </row>
    <row r="5" spans="1:3">
      <c r="A5" s="4" t="s">
        <v>188</v>
      </c>
      <c r="B5" s="5" t="n">
        <v>2743640</v>
      </c>
    </row>
    <row r="6" spans="1:3">
      <c r="A6" s="4" t="s">
        <v>189</v>
      </c>
      <c r="B6" s="8" t="n">
        <v>1.1</v>
      </c>
    </row>
    <row r="7" spans="1:3">
      <c r="A7" s="4" t="s">
        <v>285</v>
      </c>
    </row>
    <row r="8" spans="1:3">
      <c r="A8" s="4" t="s">
        <v>188</v>
      </c>
      <c r="B8" s="5" t="n">
        <v>1818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v>
      </c>
      <c r="B1" s="2" t="s">
        <v>1</v>
      </c>
    </row>
    <row r="2" spans="1:3">
      <c r="B2" s="2" t="s">
        <v>2</v>
      </c>
      <c r="C2" s="2" t="s">
        <v>54</v>
      </c>
    </row>
    <row r="3" spans="1:3">
      <c r="A3" s="3" t="s">
        <v>55</v>
      </c>
    </row>
    <row r="4" spans="1:3">
      <c r="A4" s="4" t="s">
        <v>56</v>
      </c>
      <c r="C4" s="7" t="n">
        <v>29000</v>
      </c>
    </row>
    <row r="5" spans="1:3">
      <c r="A5" s="3" t="s">
        <v>57</v>
      </c>
    </row>
    <row r="6" spans="1:3">
      <c r="A6" s="4" t="s">
        <v>58</v>
      </c>
      <c r="B6" s="7" t="n">
        <v>1464000</v>
      </c>
      <c r="C6" s="5" t="n">
        <v>1490000</v>
      </c>
    </row>
    <row r="7" spans="1:3">
      <c r="A7" s="4" t="s">
        <v>59</v>
      </c>
      <c r="B7" s="5" t="n">
        <v>1591000</v>
      </c>
      <c r="C7" s="5" t="n">
        <v>1898000</v>
      </c>
    </row>
    <row r="8" spans="1:3">
      <c r="A8" s="4" t="s">
        <v>60</v>
      </c>
      <c r="B8" s="5" t="n">
        <v>3055000</v>
      </c>
      <c r="C8" s="5" t="n">
        <v>3388000</v>
      </c>
    </row>
    <row r="9" spans="1:3">
      <c r="A9" s="4" t="s">
        <v>61</v>
      </c>
      <c r="B9" s="5" t="n">
        <v>-3055000</v>
      </c>
      <c r="C9" s="5" t="n">
        <v>-3359000</v>
      </c>
    </row>
    <row r="10" spans="1:3">
      <c r="A10" s="3" t="s">
        <v>62</v>
      </c>
    </row>
    <row r="11" spans="1:3">
      <c r="A11" s="4" t="s">
        <v>63</v>
      </c>
      <c r="B11" s="5" t="n">
        <v>-79000</v>
      </c>
      <c r="C11" s="5" t="n">
        <v>114000</v>
      </c>
    </row>
    <row r="12" spans="1:3">
      <c r="A12" s="4" t="s">
        <v>64</v>
      </c>
      <c r="C12" s="5" t="n">
        <v>-1000</v>
      </c>
    </row>
    <row r="13" spans="1:3">
      <c r="A13" s="4" t="s">
        <v>65</v>
      </c>
      <c r="B13" s="5" t="n">
        <v>-79000</v>
      </c>
      <c r="C13" s="5" t="n">
        <v>113000</v>
      </c>
    </row>
    <row r="14" spans="1:3">
      <c r="A14" s="4" t="s">
        <v>66</v>
      </c>
      <c r="B14" s="5" t="n">
        <v>-3134000</v>
      </c>
      <c r="C14" s="5" t="n">
        <v>-3246000</v>
      </c>
    </row>
    <row r="15" spans="1:3">
      <c r="A15" s="4" t="s">
        <v>67</v>
      </c>
      <c r="B15" s="7" t="n">
        <v>-3134000</v>
      </c>
      <c r="C15" s="7" t="n">
        <v>-3246000</v>
      </c>
    </row>
    <row r="16" spans="1:3">
      <c r="A16" s="3" t="s">
        <v>68</v>
      </c>
    </row>
    <row r="17" spans="1:3">
      <c r="A17" s="4" t="s">
        <v>69</v>
      </c>
      <c r="B17" s="8" t="n">
        <v>-0.24</v>
      </c>
      <c r="C17" s="8" t="n">
        <v>-1.94</v>
      </c>
    </row>
    <row r="18" spans="1:3">
      <c r="A18" s="4" t="s">
        <v>70</v>
      </c>
      <c r="B18" s="5" t="n">
        <v>13298159</v>
      </c>
      <c r="C18" s="5" t="n">
        <v>1677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4</v>
      </c>
    </row>
    <row r="3" spans="1:3">
      <c r="A3" s="3" t="s">
        <v>72</v>
      </c>
    </row>
    <row r="4" spans="1:3">
      <c r="A4" s="4" t="s">
        <v>66</v>
      </c>
      <c r="B4" s="7" t="n">
        <v>-3134000</v>
      </c>
      <c r="C4" s="7" t="n">
        <v>-3246000</v>
      </c>
    </row>
    <row r="5" spans="1:3">
      <c r="A5" s="3" t="s">
        <v>73</v>
      </c>
    </row>
    <row r="6" spans="1:3">
      <c r="A6" s="4" t="s">
        <v>63</v>
      </c>
      <c r="B6" s="5" t="n">
        <v>79000</v>
      </c>
      <c r="C6" s="5" t="n">
        <v>-114000</v>
      </c>
    </row>
    <row r="7" spans="1:3">
      <c r="A7" s="4" t="s">
        <v>74</v>
      </c>
      <c r="B7" s="5" t="n">
        <v>122000</v>
      </c>
      <c r="C7" s="5" t="n">
        <v>171000</v>
      </c>
    </row>
    <row r="8" spans="1:3">
      <c r="A8" s="4" t="s">
        <v>75</v>
      </c>
      <c r="B8" s="5" t="n">
        <v>89000</v>
      </c>
      <c r="C8" s="5" t="n">
        <v>85000</v>
      </c>
    </row>
    <row r="9" spans="1:3">
      <c r="A9" s="4" t="s">
        <v>76</v>
      </c>
      <c r="B9" s="5" t="n">
        <v>8000</v>
      </c>
      <c r="C9" s="5" t="n">
        <v>8000</v>
      </c>
    </row>
    <row r="10" spans="1:3">
      <c r="A10" s="4" t="s">
        <v>77</v>
      </c>
      <c r="C10" s="5" t="n">
        <v>10000</v>
      </c>
    </row>
    <row r="11" spans="1:3">
      <c r="A11" s="3" t="s">
        <v>78</v>
      </c>
    </row>
    <row r="12" spans="1:3">
      <c r="A12" s="4" t="s">
        <v>79</v>
      </c>
      <c r="B12" s="5" t="n">
        <v>-416000</v>
      </c>
      <c r="C12" s="5" t="n">
        <v>-531000</v>
      </c>
    </row>
    <row r="13" spans="1:3">
      <c r="A13" s="4" t="s">
        <v>28</v>
      </c>
      <c r="B13" s="5" t="n">
        <v>-284000</v>
      </c>
      <c r="C13" s="5" t="n">
        <v>318000</v>
      </c>
    </row>
    <row r="14" spans="1:3">
      <c r="A14" s="4" t="s">
        <v>80</v>
      </c>
      <c r="B14" s="5" t="n">
        <v>-3536000</v>
      </c>
      <c r="C14" s="5" t="n">
        <v>-3299000</v>
      </c>
    </row>
    <row r="15" spans="1:3">
      <c r="A15" s="3" t="s">
        <v>81</v>
      </c>
    </row>
    <row r="16" spans="1:3">
      <c r="A16" s="4" t="s">
        <v>82</v>
      </c>
      <c r="C16" s="5" t="n">
        <v>-5000</v>
      </c>
    </row>
    <row r="17" spans="1:3">
      <c r="A17" s="4" t="s">
        <v>83</v>
      </c>
      <c r="C17" s="5" t="n">
        <v>-5000</v>
      </c>
    </row>
    <row r="18" spans="1:3">
      <c r="A18" s="3" t="s">
        <v>84</v>
      </c>
    </row>
    <row r="19" spans="1:3">
      <c r="A19" s="4" t="s">
        <v>85</v>
      </c>
      <c r="B19" s="5" t="n">
        <v>6409000</v>
      </c>
    </row>
    <row r="20" spans="1:3">
      <c r="A20" s="4" t="s">
        <v>86</v>
      </c>
      <c r="B20" s="5" t="n">
        <v>198000</v>
      </c>
    </row>
    <row r="21" spans="1:3">
      <c r="A21" s="4" t="s">
        <v>87</v>
      </c>
      <c r="B21" s="5" t="n">
        <v>3000</v>
      </c>
    </row>
    <row r="22" spans="1:3">
      <c r="A22" s="4" t="s">
        <v>88</v>
      </c>
      <c r="C22" s="5" t="n">
        <v>-205000</v>
      </c>
    </row>
    <row r="23" spans="1:3">
      <c r="A23" s="4" t="s">
        <v>89</v>
      </c>
      <c r="B23" s="5" t="n">
        <v>6610000</v>
      </c>
      <c r="C23" s="5" t="n">
        <v>-205000</v>
      </c>
    </row>
    <row r="24" spans="1:3">
      <c r="A24" s="4" t="s">
        <v>90</v>
      </c>
      <c r="B24" s="5" t="n">
        <v>3074000</v>
      </c>
      <c r="C24" s="5" t="n">
        <v>-3509000</v>
      </c>
    </row>
    <row r="25" spans="1:3">
      <c r="A25" s="4" t="s">
        <v>91</v>
      </c>
      <c r="B25" s="5" t="n">
        <v>5132000</v>
      </c>
      <c r="C25" s="5" t="n">
        <v>5711000</v>
      </c>
    </row>
    <row r="26" spans="1:3">
      <c r="A26" s="4" t="s">
        <v>92</v>
      </c>
      <c r="B26" s="5" t="n">
        <v>8206000</v>
      </c>
      <c r="C26" s="7" t="n">
        <v>2202000</v>
      </c>
    </row>
    <row r="27" spans="1:3">
      <c r="A27" s="3" t="s">
        <v>93</v>
      </c>
    </row>
    <row r="28" spans="1:3">
      <c r="A28" s="4" t="s">
        <v>94</v>
      </c>
      <c r="B28" s="7" t="n">
        <v>22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7:09Z</dcterms:created>
  <dcterms:modified xmlns:dcterms="http://purl.org/dc/terms/" xmlns:xsi="http://www.w3.org/2001/XMLSchema-instance" xsi:type="dcterms:W3CDTF">2018-05-15T16:07:09Z</dcterms:modified>
</cp:coreProperties>
</file>